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Oct. 31,
		2016</t>
  </si>
  <si>
    <t>Registrant Name</t>
  </si>
  <si>
    <t>dei_EntityRegistrantName</t>
  </si>
  <si>
    <t>JPMorgan Trust I</t>
  </si>
  <si>
    <t>Central Index Key</t>
  </si>
  <si>
    <t>dei_EntityCentralIndexKey</t>
  </si>
  <si>
    <t>Amendment Flag</t>
  </si>
  <si>
    <t>dei_AmendmentFlag</t>
  </si>
  <si>
    <t>false</t>
  </si>
  <si>
    <t>Document Creation Date</t>
  </si>
  <si>
    <t>dei_DocumentCreationDate</t>
  </si>
  <si>
    <t>Apr. 14,
		2017</t>
  </si>
  <si>
    <t>Document Effective Date</t>
  </si>
  <si>
    <t>dei_DocumentEffectiveDate</t>
  </si>
  <si>
    <t>Prospectus Date</t>
  </si>
  <si>
    <t>rr_ProspectusDate</t>
  </si>
  <si>
    <t>Mar. 1,
		2017</t>
  </si>
  <si>
    <t>Mar. 01, 2017</t>
  </si>
  <si>
    <t xml:space="preserve">J.P. MORGAN INTERNATIONAL EQUITY FUNDS JPMorgan Latin America Fund (All Share Classes) (a series of JPMorgan Trust I) Supplement dated April 14, 2017 to the Prospectuses dated March 1, 2017, as supplemented Effective immediately, the JPMorgan Latin America Fund (the “Fund”) will operate as a diversified investment company and all references to the Fund being a “non-diversified” fund in the Fund’s prospectuses are deleted including: • the sentence “The Fund is non-diversified.” under “What are the Fund’s main investment strategies?” in the Risk/Return Summary and under the “Additional Information About The Funds’ Investment Strategies” in the “More About the Funds” section; and • “Non-Diversified Risk” under “The Fund’s Main Investment Risks” in the Risk/Return Summary and under the “Main Risks” in the “More About the Funds” section. INVESTORS SHOULD RETAIN THIS SUPPLEMENT WITH THE PROSPECTUSES FOR FUTURE REFERENCE </t>
  </si>
  <si>
    <t>Supplement [Text Block]</t>
  </si>
  <si>
    <t>jpmt_SupplementTextBlock</t>
  </si>
  <si>
    <t>JPMorgan Latin America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1217286</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8"/>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1T09:16:08Z</dcterms:created>
  <dcterms:modified xmlns:dcterms="http://purl.org/dc/terms/" xmlns:xsi="http://www.w3.org/2001/XMLSchema-instance" xsi:type="dcterms:W3CDTF">2017-04-21T09:16:08Z</dcterms:modified>
</cp:coreProperties>
</file>